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6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II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37140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17009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oyd Watterson Limited Duration Enhanced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I2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BWDT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Boyd Watterson Limited Duration Enhanced Income Fund for the period of July 1, 2024 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boydwattersonfunds.com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(216)-771-3450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boydwattersonfunds.com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I2 $21 0.41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2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4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Boyd Watterson Limited Duration Enhanced Income Fund Bloomberg 1-3 Year US Government/Credit Index Bloomberg U.S. 1-5 Year Government/Credit Index Bloomberg U.S. Aggregate Bond Index 12/31/14 $10,000 $10,000 $10,000 $10,000 12/31/15 $10,204 $10,065 $10,097 $10,055 12/31/16 $10,842 $10,194 $10,255 $10,321 12/31/17 $11,285 $10,281 $10,385 $10,687 12/31/18 $11,228 $10,445 $10,529 $10,688 12/31/19 $12,119 $10,866 $11,056 $11,620 12/31/20 $12,682 $11,228 $11,576 $12,492 12/31/21 $12,976 $11,175 $11,464 $12,299 12/31/22 $12,566 $10,763 $10,834 $10,699 12/31/23 $13,798 $11,259 $11,363 $11,291 12/31/24 $14,713 $11,750 $11,790 $11,432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6 Months 1 Year 5 years 10 Years Boyd Watterson Limited Duration Enhanced Income Fund 3.19% 6.63% 3.96% 3.94% Bloomberg 1-3 Year US Government/Credit Index 2.94% 4.36% 1.58% 1.63% Bloomberg U.S. 1-5 Year Government/Credit Index 2.76% 3.76% 1.29% 1.66% Bloomberg U.S. Aggregate Bond Index 1.98% 1.25% -0.33% 1.3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Dec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496792615</v>
      </c>
      <c r="C28" s="5" t="n">
        <v>496792615</v>
      </c>
    </row>
    <row r="29">
      <c r="A29" s="4" t="inlineStr">
        <is>
          <t>Holdings Count | Holding</t>
        </is>
      </c>
      <c r="B29" s="7" t="n">
        <v>161</v>
      </c>
      <c r="C29" s="7" t="n">
        <v>161</v>
      </c>
    </row>
    <row r="30">
      <c r="A30" s="4" t="inlineStr">
        <is>
          <t>Advisory Fees Paid, Amount</t>
        </is>
      </c>
      <c r="B30" s="5" t="n">
        <v>642954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02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496,792,615 Number of Portfolio Holdings 161 Advisory Fee (net of waivers) $642,954 Portfolio Turnover 2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Asset Backed Securities 51.8% Corporate Bonds 32.2% Money Market Funds 1.9% Preferred Stocks 1.3% Term Loans 4.9% U.S. Government &amp; Agencies 2.9% U.S. Treasury Bonds &amp; Notes 5.0%</t>
        </is>
      </c>
      <c r="C33" s="4" t="inlineStr">
        <is>
          <t xml:space="preserve"> </t>
        </is>
      </c>
    </row>
    <row r="34">
      <c r="A34" s="4" t="inlineStr">
        <is>
          <t>Material Fund Change [Text Block]</t>
        </is>
      </c>
      <c r="B34" s="4" t="inlineStr">
        <is>
          <t xml:space="preserve">Material Fund Changes No material changes occurred during the period ended December 31, 2024. </t>
        </is>
      </c>
      <c r="C34" s="4" t="inlineStr">
        <is>
          <t xml:space="preserve"> </t>
        </is>
      </c>
    </row>
    <row r="35">
      <c r="A35" s="4" t="inlineStr">
        <is>
          <t>C000170094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Boyd Watterson Limited Duration Enhanced Income Fund</t>
        </is>
      </c>
      <c r="C37" s="4" t="inlineStr">
        <is>
          <t xml:space="preserve"> </t>
        </is>
      </c>
    </row>
    <row r="38">
      <c r="A38" s="4" t="inlineStr">
        <is>
          <t>Class Name</t>
        </is>
      </c>
      <c r="B38" s="4" t="inlineStr">
        <is>
          <t>Class I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 xml:space="preserve">BWDIX </t>
        </is>
      </c>
      <c r="C39" s="4" t="inlineStr">
        <is>
          <t xml:space="preserve"> </t>
        </is>
      </c>
    </row>
    <row r="40">
      <c r="A40" s="4" t="inlineStr">
        <is>
          <t>Annual or Semi-Annual Statement [Text Block]</t>
        </is>
      </c>
      <c r="B40" s="4" t="inlineStr">
        <is>
          <t>This semi-annual shareholder report contains important information about Boyd Watterson Limited Duration Enhanced Income Fund for the period of July 1, 2024 to December 31, 2024.</t>
        </is>
      </c>
      <c r="C40" s="4" t="inlineStr">
        <is>
          <t xml:space="preserve"> 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  <c r="C41" s="4" t="inlineStr">
        <is>
          <t xml:space="preserve"> 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boydwattersonfunds.com/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(216)-771-3450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boydwattersonfunds.com/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>What were the Fund’s costs for the last six months? (based on a hypothetical $10,000 investment) Class Name Costs of a $10,000 investment Costs paid as a percentage of a $10,000 investment Class I $30 0.58%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30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058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Line Graph [Table Text Block]</t>
        </is>
      </c>
      <c r="B49" s="4" t="inlineStr">
        <is>
          <t>Boyd Watterson Limited Duration Enhanced Income Fund Bloomberg 1-3 Year US Government/Credit Index Bloomberg U.S. 1-5 Year Government/Credit Index Bloomberg U.S. Aggregate Bond Index 04/13/17 $10,000 $10,000 $10,000 $10,000 12/31/17 $10,288 $10,026 $10,030 $10,176 12/31/18 $10,226 $10,186 $10,169 $10,177 12/31/19 $11,018 $10,597 $10,678 $11,064 12/31/20 $11,500 $10,950 $11,181 $11,895 12/31/21 $11,746 $10,898 $11,072 $11,711 12/31/22 $11,359 $10,496 $10,463 $10,188 12/31/23 $12,436 $10,980 $10,975 $10,751 12/31/24 $13,248 $11,459 $11,387 $10,885</t>
        </is>
      </c>
      <c r="C49" s="4" t="inlineStr">
        <is>
          <t xml:space="preserve"> </t>
        </is>
      </c>
    </row>
    <row r="50">
      <c r="A50" s="4" t="inlineStr">
        <is>
          <t>Average Annual Return [Table Text Block]</t>
        </is>
      </c>
      <c r="B50" s="4" t="inlineStr">
        <is>
          <t>Average Annual Total
Returns 6 Months 1 Year 5 years Since Inception (April 13, 2017) Boyd Watterson Limited Duration Enhanced Income Fund 3.25% 6.52% 3.75% 3.71% Bloomberg 1-3 Year US Government/Credit Index 2.94% 4.36% 1.58% 1.78% Bloomberg U.S. 1-5 Year Government/Credit Index 2.76% 3.76% 1.29% 1.70% Bloomberg U.S. Aggregate Bond Index 1.98% 1.25% -0.33% 1.11% The Fund's past performance is not a good predictor of how the Fund will perform in the future. The graph and table do not reflect the deduction of taxes that a shareholder would pay on fund distributions or redemption of fund shares.</t>
        </is>
      </c>
      <c r="C50" s="4" t="inlineStr">
        <is>
          <t xml:space="preserve"> </t>
        </is>
      </c>
    </row>
    <row r="51">
      <c r="A51" s="4" t="inlineStr">
        <is>
          <t>Performance Inception Date</t>
        </is>
      </c>
      <c r="B51" s="4" t="inlineStr">
        <is>
          <t xml:space="preserve"> </t>
        </is>
      </c>
      <c r="C51" s="4" t="inlineStr">
        <is>
          <t>Apr. 13,  2017</t>
        </is>
      </c>
    </row>
    <row r="52">
      <c r="A52" s="4" t="inlineStr">
        <is>
          <t>No Deduction of Taxes [Text Block]</t>
        </is>
      </c>
      <c r="B52" s="4" t="inlineStr">
        <is>
          <t>The graph and table do not reflect the deduction of taxes that a shareholder would pay on fund distributions or redemption of fund shares.</t>
        </is>
      </c>
      <c r="C52" s="4" t="inlineStr">
        <is>
          <t xml:space="preserve"> </t>
        </is>
      </c>
    </row>
    <row r="53">
      <c r="A53" s="4" t="inlineStr">
        <is>
          <t>Material Change Date</t>
        </is>
      </c>
      <c r="B53" s="4" t="inlineStr">
        <is>
          <t>Dec. 31,  2024</t>
        </is>
      </c>
      <c r="C53" s="4" t="inlineStr">
        <is>
          <t xml:space="preserve"> </t>
        </is>
      </c>
    </row>
    <row r="54">
      <c r="A54" s="4" t="inlineStr">
        <is>
          <t>AssetsNet</t>
        </is>
      </c>
      <c r="B54" s="5" t="n">
        <v>496792615</v>
      </c>
      <c r="C54" s="5" t="n">
        <v>496792615</v>
      </c>
    </row>
    <row r="55">
      <c r="A55" s="4" t="inlineStr">
        <is>
          <t>Holdings Count | Holding</t>
        </is>
      </c>
      <c r="B55" s="7" t="n">
        <v>161</v>
      </c>
      <c r="C55" s="7" t="n">
        <v>161</v>
      </c>
    </row>
    <row r="56">
      <c r="A56" s="4" t="inlineStr">
        <is>
          <t>Advisory Fees Paid, Amount</t>
        </is>
      </c>
      <c r="B56" s="5" t="n">
        <v>642954</v>
      </c>
      <c r="C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8" t="n">
        <v>0.02</v>
      </c>
      <c r="C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>Fund Statistics Net Assets $496,792,615 Number of Portfolio Holdings 161 Advisory Fee (net of waivers) $642,954 Portfolio Turnover 2%</t>
        </is>
      </c>
      <c r="C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>Asset Weighting (% of total investments) Value Value Asset Backed Securities 51.8% Corporate Bonds 32.2% Money Market Funds 1.9% Preferred Stocks 1.3% Term Loans 4.9% U.S. Government &amp; Agencies 2.9% U.S. Treasury Bonds &amp; Notes 5.0%</t>
        </is>
      </c>
      <c r="C59" s="4" t="inlineStr">
        <is>
          <t xml:space="preserve"> </t>
        </is>
      </c>
    </row>
    <row r="60">
      <c r="A60" s="4" t="inlineStr">
        <is>
          <t>Material Fund Change [Text Block]</t>
        </is>
      </c>
      <c r="B60" s="4" t="inlineStr">
        <is>
          <t xml:space="preserve">Material Fund Changes No material changes occurred during the period ended December 31, 2024. </t>
        </is>
      </c>
      <c r="C6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34"/>
  <sheetViews>
    <sheetView workbookViewId="0">
      <selection activeCell="A1" sqref="A1"/>
    </sheetView>
  </sheetViews>
  <sheetFormatPr baseColWidth="8" defaultRowHeight="15"/>
  <cols>
    <col width="51" customWidth="1" min="1" max="1"/>
    <col width="53" customWidth="1" min="2" max="2"/>
    <col width="53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6 Months Ended</t>
        </is>
      </c>
    </row>
    <row r="2">
      <c r="B2" s="2" t="inlineStr">
        <is>
          <t>Apr. 13, 2017</t>
        </is>
      </c>
      <c r="C2" s="2" t="inlineStr">
        <is>
          <t>Dec. 31, 201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</row>
    <row r="3">
      <c r="A3" s="4" t="inlineStr">
        <is>
          <t>C0001700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Boyd Watterson Limited Duration Enhanced Income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0000</v>
      </c>
      <c r="D6" s="5" t="n">
        <v>14713</v>
      </c>
      <c r="E6" s="5" t="n">
        <v>13798</v>
      </c>
      <c r="F6" s="5" t="n">
        <v>12566</v>
      </c>
      <c r="G6" s="5" t="n">
        <v>12976</v>
      </c>
      <c r="H6" s="5" t="n">
        <v>12682</v>
      </c>
      <c r="I6" s="5" t="n">
        <v>12119</v>
      </c>
      <c r="J6" s="5" t="n">
        <v>11228</v>
      </c>
      <c r="K6" s="5" t="n">
        <v>11285</v>
      </c>
      <c r="L6" s="5" t="n">
        <v>10842</v>
      </c>
      <c r="M6" s="5" t="n">
        <v>10204</v>
      </c>
    </row>
    <row r="7">
      <c r="A7" s="4" t="inlineStr">
        <is>
          <t>C000170094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oyd Watterson Limited Duration Enhanced Income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7" t="n">
        <v>13248</v>
      </c>
      <c r="E10" s="7" t="n">
        <v>12436</v>
      </c>
      <c r="F10" s="7" t="n">
        <v>11359</v>
      </c>
      <c r="G10" s="7" t="n">
        <v>11746</v>
      </c>
      <c r="H10" s="7" t="n">
        <v>11500</v>
      </c>
      <c r="I10" s="7" t="n">
        <v>11018</v>
      </c>
      <c r="J10" s="7" t="n">
        <v>10226</v>
      </c>
      <c r="K10" s="7" t="n">
        <v>10288</v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Bloomberg 1-5 Year US Government/Credit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Bloomberg U.S. 1-5 Year Government/Credit Index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7" t="n">
        <v>11790</v>
      </c>
      <c r="E14" s="7" t="n">
        <v>11363</v>
      </c>
      <c r="F14" s="7" t="n">
        <v>10834</v>
      </c>
      <c r="G14" s="7" t="n">
        <v>11464</v>
      </c>
      <c r="H14" s="7" t="n">
        <v>11576</v>
      </c>
      <c r="I14" s="7" t="n">
        <v>11056</v>
      </c>
      <c r="J14" s="7" t="n">
        <v>10529</v>
      </c>
      <c r="K14" s="7" t="n">
        <v>10385</v>
      </c>
      <c r="L14" s="7" t="n">
        <v>10255</v>
      </c>
      <c r="M14" s="7" t="n">
        <v>10097</v>
      </c>
    </row>
    <row r="15">
      <c r="A15" s="4" t="inlineStr">
        <is>
          <t>Bloomberg 1-5 Year US Government/Credit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Bloomberg U.S. 1-5 Year Government/Credit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4" t="inlineStr">
        <is>
          <t xml:space="preserve"> </t>
        </is>
      </c>
      <c r="D18" s="7" t="n">
        <v>11387</v>
      </c>
      <c r="E18" s="7" t="n">
        <v>10975</v>
      </c>
      <c r="F18" s="7" t="n">
        <v>10463</v>
      </c>
      <c r="G18" s="7" t="n">
        <v>11072</v>
      </c>
      <c r="H18" s="7" t="n">
        <v>11181</v>
      </c>
      <c r="I18" s="7" t="n">
        <v>10678</v>
      </c>
      <c r="J18" s="7" t="n">
        <v>10169</v>
      </c>
      <c r="K18" s="7" t="n">
        <v>10030</v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4" t="inlineStr">
        <is>
          <t>Bloomberg 1-3 Year US Government/Credit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Bloomberg 1-3 Year US Government/Credit Index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10000</v>
      </c>
      <c r="D22" s="7" t="n">
        <v>11750</v>
      </c>
      <c r="E22" s="7" t="n">
        <v>11259</v>
      </c>
      <c r="F22" s="7" t="n">
        <v>10763</v>
      </c>
      <c r="G22" s="7" t="n">
        <v>11175</v>
      </c>
      <c r="H22" s="7" t="n">
        <v>11228</v>
      </c>
      <c r="I22" s="7" t="n">
        <v>10866</v>
      </c>
      <c r="J22" s="7" t="n">
        <v>10445</v>
      </c>
      <c r="K22" s="7" t="n">
        <v>10281</v>
      </c>
      <c r="L22" s="7" t="n">
        <v>10194</v>
      </c>
      <c r="M22" s="7" t="n">
        <v>10065</v>
      </c>
    </row>
    <row r="23">
      <c r="A23" s="4" t="inlineStr">
        <is>
          <t>Bloomberg U.S.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Bloomberg U.S. Aggregate Bond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</v>
      </c>
      <c r="D26" s="7" t="n">
        <v>11432</v>
      </c>
      <c r="E26" s="7" t="n">
        <v>11291</v>
      </c>
      <c r="F26" s="7" t="n">
        <v>10699</v>
      </c>
      <c r="G26" s="7" t="n">
        <v>12299</v>
      </c>
      <c r="H26" s="7" t="n">
        <v>12492</v>
      </c>
      <c r="I26" s="7" t="n">
        <v>11620</v>
      </c>
      <c r="J26" s="7" t="n">
        <v>10688</v>
      </c>
      <c r="K26" s="7" t="n">
        <v>10687</v>
      </c>
      <c r="L26" s="5" t="n">
        <v>10321</v>
      </c>
      <c r="M26" s="5" t="n">
        <v>10055</v>
      </c>
    </row>
    <row r="27">
      <c r="A27" s="4" t="inlineStr">
        <is>
          <t>Bloomberg 1-3 Year US Government/Credit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1-3 Year US Government/Credit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4" t="inlineStr">
        <is>
          <t xml:space="preserve"> </t>
        </is>
      </c>
      <c r="D30" s="7" t="n">
        <v>11459</v>
      </c>
      <c r="E30" s="7" t="n">
        <v>10980</v>
      </c>
      <c r="F30" s="7" t="n">
        <v>10496</v>
      </c>
      <c r="G30" s="7" t="n">
        <v>10898</v>
      </c>
      <c r="H30" s="7" t="n">
        <v>10950</v>
      </c>
      <c r="I30" s="7" t="n">
        <v>10597</v>
      </c>
      <c r="J30" s="7" t="n">
        <v>10186</v>
      </c>
      <c r="K30" s="7" t="n">
        <v>10026</v>
      </c>
      <c r="L30" s="4" t="inlineStr">
        <is>
          <t xml:space="preserve"> </t>
        </is>
      </c>
      <c r="M30" s="4" t="inlineStr">
        <is>
          <t xml:space="preserve"> </t>
        </is>
      </c>
    </row>
    <row r="31">
      <c r="A31" s="4" t="inlineStr">
        <is>
          <t>Bloomberg U.S.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Bond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0000</v>
      </c>
      <c r="C34" s="4" t="inlineStr">
        <is>
          <t xml:space="preserve"> </t>
        </is>
      </c>
      <c r="D34" s="5" t="n">
        <v>10885</v>
      </c>
      <c r="E34" s="5" t="n">
        <v>10751</v>
      </c>
      <c r="F34" s="5" t="n">
        <v>10188</v>
      </c>
      <c r="G34" s="5" t="n">
        <v>11711</v>
      </c>
      <c r="H34" s="5" t="n">
        <v>11895</v>
      </c>
      <c r="I34" s="5" t="n">
        <v>11064</v>
      </c>
      <c r="J34" s="5" t="n">
        <v>10177</v>
      </c>
      <c r="K34" s="5" t="n">
        <v>10176</v>
      </c>
      <c r="L34" s="4" t="inlineStr">
        <is>
          <t xml:space="preserve"> </t>
        </is>
      </c>
      <c r="M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34"/>
  <sheetViews>
    <sheetView workbookViewId="0">
      <selection activeCell="A1" sqref="A1"/>
    </sheetView>
  </sheetViews>
  <sheetFormatPr baseColWidth="8" defaultRowHeight="15"/>
  <cols>
    <col width="52" customWidth="1" min="1" max="1"/>
    <col width="53" customWidth="1" min="2" max="2"/>
    <col width="15" customWidth="1" min="3" max="3"/>
    <col width="53" customWidth="1" min="4" max="4"/>
    <col width="16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E1" s="2" t="inlineStr">
        <is>
          <t>12 Months Ended</t>
        </is>
      </c>
      <c r="F1" s="2" t="inlineStr">
        <is>
          <t>60 Months Ended</t>
        </is>
      </c>
      <c r="G1" s="2" t="inlineStr">
        <is>
          <t>93 Months Ended</t>
        </is>
      </c>
      <c r="H1" s="2" t="inlineStr">
        <is>
          <t>120 Months Ended</t>
        </is>
      </c>
    </row>
    <row r="2">
      <c r="B2" s="2" t="inlineStr">
        <is>
          <t>Apr. 13, 2017</t>
        </is>
      </c>
      <c r="C2" s="2" t="inlineStr">
        <is>
          <t>Dec. 31, 2024</t>
        </is>
      </c>
      <c r="D2" s="2" t="inlineStr">
        <is>
          <t>Dec. 31, 2014</t>
        </is>
      </c>
      <c r="E2" s="2" t="inlineStr">
        <is>
          <t>Dec. 31, 2024</t>
        </is>
      </c>
      <c r="F2" s="2" t="inlineStr">
        <is>
          <t>Dec. 31, 2024</t>
        </is>
      </c>
      <c r="G2" s="2" t="inlineStr">
        <is>
          <t>Dec. 31, 2024</t>
        </is>
      </c>
      <c r="H2" s="2" t="inlineStr">
        <is>
          <t>Dec. 31, 2024</t>
        </is>
      </c>
    </row>
    <row r="3">
      <c r="A3" s="4" t="inlineStr">
        <is>
          <t>C00017009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Boyd Watterson Limited Duration Enhanced Income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C00017009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oyd Watterson Limited Duration Enhanced Income Fun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Without Sales Load [Member] | C00017009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0319</v>
      </c>
      <c r="D11" s="4" t="inlineStr">
        <is>
          <t xml:space="preserve"> </t>
        </is>
      </c>
      <c r="E11" s="6" t="n">
        <v>0.0663</v>
      </c>
      <c r="F11" s="6" t="n">
        <v>0.0396</v>
      </c>
      <c r="G11" s="4" t="inlineStr">
        <is>
          <t xml:space="preserve"> </t>
        </is>
      </c>
      <c r="H11" s="6" t="n">
        <v>0.0394</v>
      </c>
    </row>
    <row r="12">
      <c r="A12" s="4" t="inlineStr">
        <is>
          <t>Without Sales Load [Member] | C00017009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0325</v>
      </c>
      <c r="D14" s="4" t="inlineStr">
        <is>
          <t xml:space="preserve"> </t>
        </is>
      </c>
      <c r="E14" s="6" t="n">
        <v>0.06519999999999999</v>
      </c>
      <c r="F14" s="6" t="n">
        <v>0.0375</v>
      </c>
      <c r="G14" s="6" t="n">
        <v>0.0371</v>
      </c>
      <c r="H14" s="4" t="inlineStr">
        <is>
          <t xml:space="preserve"> </t>
        </is>
      </c>
    </row>
    <row r="15">
      <c r="A15" s="4" t="inlineStr">
        <is>
          <t>Bloomberg 1-5 Year US Government/Credit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Bloomberg U.S. 1-5 Year Government/Credit Index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Bloomberg 1-5 Year US Government/Credit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Bloomberg U.S. 1-5 Year Government/Credit Index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Bloomberg 1-3 Year US Government/Credit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>Bloomberg 1-3 Year US Government/Credit Index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Average Annual Return, Percent</t>
        </is>
      </c>
      <c r="B24" s="4" t="inlineStr">
        <is>
          <t xml:space="preserve"> </t>
        </is>
      </c>
      <c r="C24" s="6" t="n">
        <v>0.0294</v>
      </c>
      <c r="D24" s="4" t="inlineStr">
        <is>
          <t xml:space="preserve"> </t>
        </is>
      </c>
      <c r="E24" s="6" t="n">
        <v>0.0436</v>
      </c>
      <c r="F24" s="6" t="n">
        <v>0.0158</v>
      </c>
      <c r="G24" s="4" t="inlineStr">
        <is>
          <t xml:space="preserve"> </t>
        </is>
      </c>
      <c r="H24" s="6" t="n">
        <v>0.0163</v>
      </c>
    </row>
    <row r="25">
      <c r="A25" s="4" t="inlineStr">
        <is>
          <t>Bloomberg U.S. Aggregate Bond Index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>Bloomberg U.S. Aggregate Bond Index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4" t="inlineStr">
        <is>
          <t>Bloomberg 1-3 Year US Government/Credit Index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Bloomberg 1-3 Year US Government/Credit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6" t="n">
        <v>0.0294</v>
      </c>
      <c r="D31" s="4" t="inlineStr">
        <is>
          <t xml:space="preserve"> </t>
        </is>
      </c>
      <c r="E31" s="6" t="n">
        <v>0.0436</v>
      </c>
      <c r="F31" s="6" t="n">
        <v>0.0158</v>
      </c>
      <c r="G31" s="6" t="n">
        <v>0.0178</v>
      </c>
      <c r="H31" s="4" t="inlineStr">
        <is>
          <t xml:space="preserve"> </t>
        </is>
      </c>
    </row>
    <row r="32">
      <c r="A32" s="4" t="inlineStr">
        <is>
          <t>Bloomberg U.S. Aggregate Bond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>Bloomberg U.S. Aggregate Bond Index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70095 | 91282CGM7 | United States Treasury Not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</v>
      </c>
    </row>
    <row r="5">
      <c r="A5" s="4" t="inlineStr">
        <is>
          <t>C000170095 | 30165JAG1 | Exeter Automobile Receivables Trust 2021-4, 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C000170095 | 31846V336 | First American Government Obligations Fund, X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9</v>
      </c>
    </row>
    <row r="11">
      <c r="A11" s="4" t="inlineStr">
        <is>
          <t>C000170095 | 320986AG7 | First Investors Auto Owner Trust 2023-1, 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170095 | 912828Z94 | United States Treasury Not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000170095 | 64129UCJ2 | Neuberger Berman CLO XVII Ltd., CR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</v>
      </c>
    </row>
    <row r="20">
      <c r="A20" s="4" t="inlineStr">
        <is>
          <t>C000170095 | 38138BAN0 | Goldentree Loan Management US Clo 3 Ltd., 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C000170095 | 38090AAJ7 | GoldenTree Loan Management US CLO 16 Ltd., C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C000170095 | 91282CKQ3 | United States Treasury Not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C000170095 | 576323AP4 | MasTec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000170095 | Ab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C000170095 | 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6</v>
      </c>
    </row>
    <row r="38">
      <c r="A38" s="4" t="inlineStr">
        <is>
          <t>C000170095 | Communica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8</v>
      </c>
    </row>
    <row r="41">
      <c r="A41" s="4" t="inlineStr">
        <is>
          <t>C000170095 | Money Market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9</v>
      </c>
    </row>
    <row r="44">
      <c r="A44" s="4" t="inlineStr">
        <is>
          <t>C000170095 | Technolo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</v>
      </c>
    </row>
    <row r="47">
      <c r="A47" s="4" t="inlineStr">
        <is>
          <t>C000170095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C000170095 | 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</v>
      </c>
    </row>
    <row r="53">
      <c r="A53" s="4" t="inlineStr">
        <is>
          <t>C000170095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3</v>
      </c>
    </row>
    <row r="56">
      <c r="A56" s="4" t="inlineStr">
        <is>
          <t>C000170095 | 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5</v>
      </c>
    </row>
    <row r="59">
      <c r="A59" s="4" t="inlineStr">
        <is>
          <t>C000170095 | U.S. Treasury Obligation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9</v>
      </c>
    </row>
    <row r="62">
      <c r="A62" s="4" t="inlineStr">
        <is>
          <t>C000170095 | Clo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400000000000001</v>
      </c>
    </row>
    <row r="65">
      <c r="A65" s="4" t="inlineStr">
        <is>
          <t>C000170095 | Ener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2</v>
      </c>
    </row>
    <row r="68">
      <c r="A68" s="4" t="inlineStr">
        <is>
          <t>C000170095 | AB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76</v>
      </c>
    </row>
    <row r="71">
      <c r="A71" s="4" t="inlineStr">
        <is>
          <t>C000170095 | CL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45</v>
      </c>
    </row>
    <row r="74">
      <c r="A74" s="4" t="inlineStr">
        <is>
          <t>C000170095 | Other Secto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6</v>
      </c>
    </row>
    <row r="77">
      <c r="A77" s="4" t="inlineStr">
        <is>
          <t>C000170095 | InvestmentType_Asset 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518</v>
      </c>
    </row>
    <row r="80">
      <c r="A80" s="4" t="inlineStr">
        <is>
          <t>C000170095 | InvestmentType_Corporate Bo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322</v>
      </c>
    </row>
    <row r="83">
      <c r="A83" s="4" t="inlineStr">
        <is>
          <t>C000170095 | InvestmentType_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9</v>
      </c>
    </row>
    <row r="86">
      <c r="A86" s="4" t="inlineStr">
        <is>
          <t>C000170095 | InvestmentType_Preferred Stock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3</v>
      </c>
    </row>
    <row r="89">
      <c r="A89" s="4" t="inlineStr">
        <is>
          <t>C000170095 | InvestmentType_Term Loa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9</v>
      </c>
    </row>
    <row r="92">
      <c r="A92" s="4" t="inlineStr">
        <is>
          <t>C000170095 | InvestmentType_U.S. Government &amp; Agenci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9</v>
      </c>
    </row>
    <row r="95">
      <c r="A95" s="4" t="inlineStr">
        <is>
          <t>C000170095 | InvestmentType_U.S. Treasury Bonds &amp; Not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5</v>
      </c>
    </row>
    <row r="98">
      <c r="A98" s="4" t="inlineStr">
        <is>
          <t>C000170094 | 91282CGM7 | United States Treasury Note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5</v>
      </c>
    </row>
    <row r="101">
      <c r="A101" s="4" t="inlineStr">
        <is>
          <t>C000170094 | 30165JAG1 | Exeter Automobile Receivables Trust 2021-4, 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170094 | 31846V336 | First American Government Obligations Fund, X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C000170094 | 320986AG7 | First Investors Auto Owner Trust 2023-1, 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8</v>
      </c>
    </row>
    <row r="110">
      <c r="A110" s="4" t="inlineStr">
        <is>
          <t>C000170094 | 912828Z94 | United States Treasury Not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170094 | 64129UCJ2 | Neuberger Berman CLO XVII Ltd., CR3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5</v>
      </c>
    </row>
    <row r="116">
      <c r="A116" s="4" t="inlineStr">
        <is>
          <t>C000170094 | 38138BAN0 | Goldentree Loan Management US Clo 3 Ltd., 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3</v>
      </c>
    </row>
    <row r="119">
      <c r="A119" s="4" t="inlineStr">
        <is>
          <t>C000170094 | 38090AAJ7 | GoldenTree Loan Management US CLO 16 Ltd., C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3</v>
      </c>
    </row>
    <row r="122">
      <c r="A122" s="4" t="inlineStr">
        <is>
          <t>C000170094 | 91282CKQ3 | United States Treasury Not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C000170094 | 576323AP4 | MasTec, Inc.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3</v>
      </c>
    </row>
    <row r="128">
      <c r="A128" s="4" t="inlineStr">
        <is>
          <t>C000170094 | Ab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8</v>
      </c>
    </row>
    <row r="131">
      <c r="A131" s="4" t="inlineStr">
        <is>
          <t>C000170094 | Consumer Stapl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6</v>
      </c>
    </row>
    <row r="134">
      <c r="A134" s="4" t="inlineStr">
        <is>
          <t>C000170094 | Communica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170094 | Money Market Fund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9</v>
      </c>
    </row>
    <row r="140">
      <c r="A140" s="4" t="inlineStr">
        <is>
          <t>C000170094 | 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4</v>
      </c>
    </row>
    <row r="143">
      <c r="A143" s="4" t="inlineStr">
        <is>
          <t>C000170094 | 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5</v>
      </c>
    </row>
    <row r="146">
      <c r="A146" s="4" t="inlineStr">
        <is>
          <t>C000170094 | Indust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2</v>
      </c>
    </row>
    <row r="149">
      <c r="A149" s="4" t="inlineStr">
        <is>
          <t>C000170094 | Material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3</v>
      </c>
    </row>
    <row r="152">
      <c r="A152" s="4" t="inlineStr">
        <is>
          <t>C000170094 | 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5</v>
      </c>
    </row>
    <row r="155">
      <c r="A155" s="4" t="inlineStr">
        <is>
          <t>C000170094 | U.S. Treasury Obligation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9</v>
      </c>
    </row>
    <row r="158">
      <c r="A158" s="4" t="inlineStr">
        <is>
          <t>C000170094 | Clo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400000000000001</v>
      </c>
    </row>
    <row r="161">
      <c r="A161" s="4" t="inlineStr">
        <is>
          <t>C000170094 | Ener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2</v>
      </c>
    </row>
    <row r="164">
      <c r="A164" s="4" t="inlineStr">
        <is>
          <t>C000170094 | AB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76</v>
      </c>
    </row>
    <row r="167">
      <c r="A167" s="4" t="inlineStr">
        <is>
          <t>C000170094 | CLO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45</v>
      </c>
    </row>
    <row r="170">
      <c r="A170" s="4" t="inlineStr">
        <is>
          <t>C000170094 | Other Sector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6</v>
      </c>
    </row>
    <row r="173">
      <c r="A173" s="4" t="inlineStr">
        <is>
          <t>C000170094 | InvestmentType_Asset Backed Securiti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518</v>
      </c>
    </row>
    <row r="176">
      <c r="A176" s="4" t="inlineStr">
        <is>
          <t>C000170094 | InvestmentType_Corporate Bo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322</v>
      </c>
    </row>
    <row r="179">
      <c r="A179" s="4" t="inlineStr">
        <is>
          <t>C000170094 | InvestmentType_Money Market Fu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9</v>
      </c>
    </row>
    <row r="182">
      <c r="A182" s="4" t="inlineStr">
        <is>
          <t>C000170094 | InvestmentType_Preferred Stock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3</v>
      </c>
    </row>
    <row r="185">
      <c r="A185" s="4" t="inlineStr">
        <is>
          <t>C000170094 | InvestmentType_Term Loan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9</v>
      </c>
    </row>
    <row r="188">
      <c r="A188" s="4" t="inlineStr">
        <is>
          <t>C000170094 | InvestmentType_U.S. Government &amp; Agenc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9</v>
      </c>
    </row>
    <row r="191">
      <c r="A191" s="4" t="inlineStr">
        <is>
          <t>C000170094 | InvestmentType_U.S. Treasury Bonds &amp; No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7:35:58Z</dcterms:created>
  <dcterms:modified xmlns:dcterms="http://purl.org/dc/terms/" xmlns:xsi="http://www.w3.org/2001/XMLSchema-instance" xsi:type="dcterms:W3CDTF">2025-03-10T17:35:58Z</dcterms:modified>
</cp:coreProperties>
</file>